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</t>
        </is>
      </c>
    </row>
    <row r="7">
      <c r="A7" s="4" t="inlineStr">
        <is>
          <t>Entity Central Index Key</t>
        </is>
      </c>
      <c r="B7" s="4" t="inlineStr">
        <is>
          <t>00013980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4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Funds II</t>
        </is>
      </c>
    </row>
    <row r="7">
      <c r="A7" s="4" t="inlineStr">
        <is>
          <t>Entity Central Index Key</t>
        </is>
      </c>
      <c r="B7" s="4" t="inlineStr">
        <is>
          <t>00013980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58057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Global Dividend Portfolio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BIBD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Global Dividend Portfolio (the “Fund”) for the period of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Class name Costs of a $10,000 Costs paid as a percentage of a
Institutional Shares $ 0.79 % (a)
​ (a) Annualized.</t>
        </is>
      </c>
    </row>
    <row r="21">
      <c r="A21" s="4" t="inlineStr">
        <is>
          <t>Expenses Paid, Amount</t>
        </is>
      </c>
      <c r="B21" s="5" t="n">
        <v>41</v>
      </c>
    </row>
    <row r="22">
      <c r="A22" s="4" t="inlineStr">
        <is>
          <t>Expense Ratio, Percent</t>
        </is>
      </c>
      <c r="B22" s="6" t="n">
        <v>0.007900000000000001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 xml:space="preserve"> Average annual total returns
6-Month 1 Year 5 Years 10 Years
Institutional Shares 8.06 % 19.11 % 8.27 % 7.15 %
MSCI All Country World Index 10.53 26.12 11.36 9.28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099308649</v>
      </c>
    </row>
    <row r="28">
      <c r="A28" s="4" t="inlineStr">
        <is>
          <t>Holdings Count | Holding</t>
        </is>
      </c>
      <c r="B28" s="7" t="n">
        <v>51</v>
      </c>
    </row>
    <row r="29">
      <c r="A29" s="4" t="inlineStr">
        <is>
          <t>Investment Company Portfolio Turnover</t>
        </is>
      </c>
      <c r="B29" s="8" t="n">
        <v>0.23</v>
      </c>
    </row>
    <row r="30">
      <c r="A30" s="4" t="inlineStr">
        <is>
          <t>Additional Fund Statistics [Text Block]</t>
        </is>
      </c>
      <c r="B30" s="4" t="inlineStr">
        <is>
          <t xml:space="preserve"> Key Fund statistics
Net Assets $
Number of Portfolio Holdings 51
Portfolio Turnover Rate 23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November 30, 2024) Geographic allocation
Country Percent of
United States 69.4 %
United Kingdom 11.8 %
France 5.5 %
Taiwan 3.4 %
Denmark 2.9 %
Switzerland 1.7 %
Netherlands 1.5 %
Canada 1.5 %
Spain 1.5 %
Indonesia 0.8 %
Short-Term Securities 0.2 %
Liabilities in Excess of Other Assets (0.2 ) %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32">
      <c r="A32" s="4" t="inlineStr">
        <is>
          <t>Largest Holdings [Text Block]</t>
        </is>
      </c>
      <c r="B32" s="4" t="inlineStr">
        <is>
          <t xml:space="preserve">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33">
      <c r="A33" s="4" t="inlineStr">
        <is>
          <t>C000058058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Global Dividend Portfolio</t>
        </is>
      </c>
    </row>
    <row r="36">
      <c r="A36" s="4" t="inlineStr">
        <is>
          <t>Class Name</t>
        </is>
      </c>
      <c r="B36" s="4" t="inlineStr">
        <is>
          <t>Investor A Shares</t>
        </is>
      </c>
    </row>
    <row r="37">
      <c r="A37" s="4" t="inlineStr">
        <is>
          <t>Trading Symbol</t>
        </is>
      </c>
      <c r="B37" s="4" t="inlineStr">
        <is>
          <t>BABD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Global Dividend Portfolio (the “Fund”) for the period of June 1, 2024 to November 30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? (based on a hypothetical $10,000 investment)
Class name Costs of a $10,000 Costs paid as a percentage of a
Investor A Shares $ 1.03 % (a)
​ (a) Annualized.</t>
        </is>
      </c>
    </row>
    <row r="44">
      <c r="A44" s="4" t="inlineStr">
        <is>
          <t>Expenses Paid, Amount</t>
        </is>
      </c>
      <c r="B44" s="5" t="n">
        <v>54</v>
      </c>
    </row>
    <row r="45">
      <c r="A45" s="4" t="inlineStr">
        <is>
          <t>Expense Ratio, Percent</t>
        </is>
      </c>
      <c r="B45" s="6" t="n">
        <v>0.0103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 xml:space="preserve"> Average annual total returns
6-Month 1 Year 5 Years 10 Years
Investor A Shares 7.89 % 18.84 % 7.99 % 6.87 %
Investor A Shares (with sales charge) 2.22 12.60 6.83 6.30
MSCI All Country World Index 10.53 26.12 11.36 9.28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099308649</v>
      </c>
    </row>
    <row r="51">
      <c r="A51" s="4" t="inlineStr">
        <is>
          <t>Holdings Count | Holding</t>
        </is>
      </c>
      <c r="B51" s="7" t="n">
        <v>51</v>
      </c>
    </row>
    <row r="52">
      <c r="A52" s="4" t="inlineStr">
        <is>
          <t>Investment Company Portfolio Turnover</t>
        </is>
      </c>
      <c r="B52" s="8" t="n">
        <v>0.23</v>
      </c>
    </row>
    <row r="53">
      <c r="A53" s="4" t="inlineStr">
        <is>
          <t>Additional Fund Statistics [Text Block]</t>
        </is>
      </c>
      <c r="B53" s="4" t="inlineStr">
        <is>
          <t xml:space="preserve"> Key Fund statistics
Net Assets $
Number of Portfolio Holdings 51
Portfolio Turnover Rate 23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November 30, 2024) Geographic allocation
Country Percent of
United States 69.4 %
United Kingdom 11.8 %
France 5.5 %
Taiwan 3.4 %
Denmark 2.9 %
Switzerland 1.7 %
Netherlands 1.5 %
Canada 1.5 %
Spain 1.5 %
Indonesia 0.8 %
Short-Term Securities 0.2 %
Liabilities in Excess of Other Assets (0.2 ) %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55">
      <c r="A55" s="4" t="inlineStr">
        <is>
          <t>Largest Holdings [Text Block]</t>
        </is>
      </c>
      <c r="B55" s="4" t="inlineStr">
        <is>
          <t xml:space="preserve">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56">
      <c r="A56" s="4" t="inlineStr">
        <is>
          <t>C000058059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Global Dividend Portfolio</t>
        </is>
      </c>
    </row>
    <row r="59">
      <c r="A59" s="4" t="inlineStr">
        <is>
          <t>Class Name</t>
        </is>
      </c>
      <c r="B59" s="4" t="inlineStr">
        <is>
          <t>Investor C Shares</t>
        </is>
      </c>
    </row>
    <row r="60">
      <c r="A60" s="4" t="inlineStr">
        <is>
          <t>Trading Symbol</t>
        </is>
      </c>
      <c r="B60" s="4" t="inlineStr">
        <is>
          <t>BCBD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Global Dividend Portfolio (the “Fund”) for the period of June 1, 2024 to November 30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? (based on a hypothetical $10,000 investment)
Class name Costs of a $10,000 Costs paid as a percentage of a
Investor C Shares $ 1.81 % (a)
​ (a) Annualized.</t>
        </is>
      </c>
    </row>
    <row r="67">
      <c r="A67" s="4" t="inlineStr">
        <is>
          <t>Expenses Paid, Amount</t>
        </is>
      </c>
      <c r="B67" s="5" t="n">
        <v>94</v>
      </c>
    </row>
    <row r="68">
      <c r="A68" s="4" t="inlineStr">
        <is>
          <t>Expense Ratio, Percent</t>
        </is>
      </c>
      <c r="B68" s="6" t="n">
        <v>0.0181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 xml:space="preserve"> Average annual total returns
6-Month 1 Year 5 Years 10 Years
Investor C Shares 7.49 % 17.86 % 7.15 % 6.23 %
Investor C Shares (with sales charge) 6.49 16.86 7.15 6.23
MSCI All Country World Index 10.53 26.12 11.36 9.28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099308649</v>
      </c>
    </row>
    <row r="74">
      <c r="A74" s="4" t="inlineStr">
        <is>
          <t>Holdings Count | Holding</t>
        </is>
      </c>
      <c r="B74" s="7" t="n">
        <v>51</v>
      </c>
    </row>
    <row r="75">
      <c r="A75" s="4" t="inlineStr">
        <is>
          <t>Investment Company Portfolio Turnover</t>
        </is>
      </c>
      <c r="B75" s="8" t="n">
        <v>0.23</v>
      </c>
    </row>
    <row r="76">
      <c r="A76" s="4" t="inlineStr">
        <is>
          <t>Additional Fund Statistics [Text Block]</t>
        </is>
      </c>
      <c r="B76" s="4" t="inlineStr">
        <is>
          <t xml:space="preserve"> Key Fund statistics
Net Assets $
Number of Portfolio Holdings 51
Portfolio Turnover Rate 23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November 30, 2024) Geographic allocation
Country Percent of
United States 69.4 %
United Kingdom 11.8 %
France 5.5 %
Taiwan 3.4 %
Denmark 2.9 %
Switzerland 1.7 %
Netherlands 1.5 %
Canada 1.5 %
Spain 1.5 %
Indonesia 0.8 %
Short-Term Securities 0.2 %
Liabilities in Excess of Other Assets (0.2 ) %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78">
      <c r="A78" s="4" t="inlineStr">
        <is>
          <t>Largest Holdings [Text Block]</t>
        </is>
      </c>
      <c r="B78" s="4" t="inlineStr">
        <is>
          <t xml:space="preserve">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79">
      <c r="A79" s="4" t="inlineStr">
        <is>
          <t>C000172902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Global Dividend Portfolio</t>
        </is>
      </c>
    </row>
    <row r="82">
      <c r="A82" s="4" t="inlineStr">
        <is>
          <t>Class Name</t>
        </is>
      </c>
      <c r="B82" s="4" t="inlineStr">
        <is>
          <t>Class K Shares</t>
        </is>
      </c>
    </row>
    <row r="83">
      <c r="A83" s="4" t="inlineStr">
        <is>
          <t>Trading Symbol</t>
        </is>
      </c>
      <c r="B83" s="4" t="inlineStr">
        <is>
          <t>BKBD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Global Dividend Portfolio (the “Fund”) for the period of June 1, 2024 to November 30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? (based on a hypothetical $10,000 investment)
Class name Costs of a $10,000 Costs paid as a percentage of a
Class K Shares $ 0.71 % (a)
​ (a) Annualized.</t>
        </is>
      </c>
    </row>
    <row r="90">
      <c r="A90" s="4" t="inlineStr">
        <is>
          <t>Expenses Paid, Amount</t>
        </is>
      </c>
      <c r="B90" s="5" t="n">
        <v>37</v>
      </c>
    </row>
    <row r="91">
      <c r="A91" s="4" t="inlineStr">
        <is>
          <t>Expense Ratio, Percent</t>
        </is>
      </c>
      <c r="B91" s="6" t="n">
        <v>0.0071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 xml:space="preserve"> Average annual total returns
6-Month 1 Year 5 Years 10 Years
Class K Shares 8.09 % 19.18 % 8.33 % 7.21 %
MSCI All Country World Index 10.53 26.12 11.36 9.28</t>
        </is>
      </c>
    </row>
    <row r="94">
      <c r="A94" s="4" t="inlineStr">
        <is>
          <t>Performance Inception Date</t>
        </is>
      </c>
      <c r="B94" s="4" t="inlineStr">
        <is>
          <t>Jun.  08,  2016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Updated Performance Information Location [Text Block]</t>
        </is>
      </c>
      <c r="B96" s="4" t="inlineStr">
        <is>
          <t>Visit blackrock.com</t>
        </is>
      </c>
    </row>
    <row r="97">
      <c r="A97" s="4" t="inlineStr">
        <is>
          <t>Net Assets</t>
        </is>
      </c>
      <c r="B97" s="5" t="n">
        <v>1099308649</v>
      </c>
    </row>
    <row r="98">
      <c r="A98" s="4" t="inlineStr">
        <is>
          <t>Holdings Count | Holding</t>
        </is>
      </c>
      <c r="B98" s="7" t="n">
        <v>51</v>
      </c>
    </row>
    <row r="99">
      <c r="A99" s="4" t="inlineStr">
        <is>
          <t>Investment Company Portfolio Turnover</t>
        </is>
      </c>
      <c r="B99" s="8" t="n">
        <v>0.23</v>
      </c>
    </row>
    <row r="100">
      <c r="A100" s="4" t="inlineStr">
        <is>
          <t>Additional Fund Statistics [Text Block]</t>
        </is>
      </c>
      <c r="B100" s="4" t="inlineStr">
        <is>
          <t xml:space="preserve"> Key Fund statistics
Net Assets $
Number of Portfolio Holdings 51
Portfolio Turnover Rate 23 %</t>
        </is>
      </c>
    </row>
    <row r="101">
      <c r="A101" s="4" t="inlineStr">
        <is>
          <t>Holdings [Text Block]</t>
        </is>
      </c>
      <c r="B101" s="4" t="inlineStr">
        <is>
          <t xml:space="preserve"> What did the Fund invest in? (as of November 30, 2024) Geographic allocation
Country Percent of
United States 69.4 %
United Kingdom 11.8 %
France 5.5 %
Taiwan 3.4 %
Denmark 2.9 %
Switzerland 1.7 %
Netherlands 1.5 %
Canada 1.5 %
Spain 1.5 %
Indonesia 0.8 %
Short-Term Securities 0.2 %
Liabilities in Excess of Other Assets (0.2 ) %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102">
      <c r="A102" s="4" t="inlineStr">
        <is>
          <t>Largest Holdings [Text Block]</t>
        </is>
      </c>
      <c r="B102" s="4" t="inlineStr">
        <is>
          <t xml:space="preserve"> Ten largest holdings
Security (a) Percent of
Microsoft Corp. 5.0 %
Taiwan Semiconductor Manufacturing Co. Ltd. 3.4 %
Accenture PLC, Class A 3.1 %
AstraZeneca PLC 3.1 %
Texas Instruments, Inc. 2.9 %
Novo Nordisk A/S, Class B 2.9 %
Mondelez International, Inc., Class A 2.8 %
Apple Inc. 2.6 %
AbbVie, Inc. 2.6 %
UnitedHealth Group, Inc. 2.6 %
​ (a) Excludes short-term securities.</t>
        </is>
      </c>
    </row>
    <row r="103"/>
    <row r="104">
      <c r="A104" s="4" t="inlineStr">
        <is>
          <t>[1]Annualized.[2]Annualized.[3]Annualized.[4]Annualized.</t>
        </is>
      </c>
    </row>
  </sheetData>
  <mergeCells count="5">
    <mergeCell ref="A1:A2"/>
    <mergeCell ref="B1:C1"/>
    <mergeCell ref="B2:C2"/>
    <mergeCell ref="A103:C103"/>
    <mergeCell ref="A104:C104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30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Nov. 30, 2024</t>
        </is>
      </c>
      <c r="C2" s="2" t="inlineStr">
        <is>
          <t>Nov. 30, 2024</t>
        </is>
      </c>
      <c r="D2" s="2" t="inlineStr">
        <is>
          <t>Nov. 30, 2024</t>
        </is>
      </c>
      <c r="E2" s="2" t="inlineStr">
        <is>
          <t>Nov. 30, 2024</t>
        </is>
      </c>
    </row>
    <row r="3">
      <c r="A3" s="4" t="inlineStr">
        <is>
          <t>C000058057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806</v>
      </c>
      <c r="C6" s="6" t="n">
        <v>0.1911</v>
      </c>
      <c r="D6" s="6" t="n">
        <v>0.0827</v>
      </c>
      <c r="E6" s="6" t="n">
        <v>0.07149999999999999</v>
      </c>
    </row>
    <row r="7">
      <c r="A7" s="4" t="inlineStr">
        <is>
          <t>C000058058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Investor A Shares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222</v>
      </c>
      <c r="C10" s="6" t="n">
        <v>0.126</v>
      </c>
      <c r="D10" s="6" t="n">
        <v>0.0683</v>
      </c>
      <c r="E10" s="6" t="n">
        <v>0.063</v>
      </c>
    </row>
    <row r="11">
      <c r="A11" s="4" t="inlineStr">
        <is>
          <t>C000058058 [Member] | Without Sales Load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789</v>
      </c>
      <c r="C14" s="6" t="n">
        <v>0.1884</v>
      </c>
      <c r="D14" s="6" t="n">
        <v>0.0799</v>
      </c>
      <c r="E14" s="6" t="n">
        <v>0.0687</v>
      </c>
    </row>
    <row r="15">
      <c r="A15" s="4" t="inlineStr">
        <is>
          <t>C000058059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C Shares (with sales charge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649</v>
      </c>
      <c r="C18" s="6" t="n">
        <v>0.1686</v>
      </c>
      <c r="D18" s="6" t="n">
        <v>0.07149999999999999</v>
      </c>
      <c r="E18" s="6" t="n">
        <v>0.0623</v>
      </c>
    </row>
    <row r="19">
      <c r="A19" s="4" t="inlineStr">
        <is>
          <t>C000058059 [Member] | Without Sales Load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7489999999999999</v>
      </c>
      <c r="C22" s="6" t="n">
        <v>0.1786</v>
      </c>
      <c r="D22" s="6" t="n">
        <v>0.07149999999999999</v>
      </c>
      <c r="E22" s="6" t="n">
        <v>0.0623</v>
      </c>
    </row>
    <row r="23">
      <c r="A23" s="4" t="inlineStr">
        <is>
          <t>C000172902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K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809</v>
      </c>
      <c r="C26" s="6" t="n">
        <v>0.1918</v>
      </c>
      <c r="D26" s="6" t="n">
        <v>0.0833</v>
      </c>
      <c r="E26" s="6" t="n">
        <v>0.0721</v>
      </c>
    </row>
    <row r="27">
      <c r="A27" s="4" t="inlineStr">
        <is>
          <t>MSCI All Country World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All Country World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053</v>
      </c>
      <c r="C30" s="6" t="n">
        <v>0.2612</v>
      </c>
      <c r="D30" s="6" t="n">
        <v>0.1136</v>
      </c>
      <c r="E30" s="6" t="n">
        <v>0.09279999999999999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58057 [Member] | Microsoft Cor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5</v>
      </c>
      <c r="C4" s="4" t="inlineStr">
        <is>
          <t>[1]</t>
        </is>
      </c>
    </row>
    <row r="5">
      <c r="A5" s="4" t="inlineStr">
        <is>
          <t>C000058057 [Member] | Taiwan Semiconductor Manufacturing Co Ltd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34</v>
      </c>
      <c r="C7" s="4" t="inlineStr">
        <is>
          <t>[1]</t>
        </is>
      </c>
    </row>
    <row r="8">
      <c r="A8" s="4" t="inlineStr">
        <is>
          <t>C000058057 [Member] | Accenture PLC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1</v>
      </c>
      <c r="C10" s="4" t="inlineStr">
        <is>
          <t>[1]</t>
        </is>
      </c>
    </row>
    <row r="11">
      <c r="A11" s="4" t="inlineStr">
        <is>
          <t>C000058057 [Member] | AstraZeneca PL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  <c r="C13" s="4" t="inlineStr">
        <is>
          <t>[1]</t>
        </is>
      </c>
    </row>
    <row r="14">
      <c r="A14" s="4" t="inlineStr">
        <is>
          <t>C000058057 [Member] | Texas Instrument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  <c r="C16" s="4" t="inlineStr">
        <is>
          <t>[1]</t>
        </is>
      </c>
    </row>
    <row r="17">
      <c r="A17" s="4" t="inlineStr">
        <is>
          <t>C000058057 [Member] | Novo Nordisk A S Class B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9</v>
      </c>
      <c r="C19" s="4" t="inlineStr">
        <is>
          <t>[1]</t>
        </is>
      </c>
    </row>
    <row r="20">
      <c r="A20" s="4" t="inlineStr">
        <is>
          <t>C000058057 [Member] | Mondelez International Inc Class 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8</v>
      </c>
      <c r="C22" s="4" t="inlineStr">
        <is>
          <t>[1]</t>
        </is>
      </c>
    </row>
    <row r="23">
      <c r="A23" s="4" t="inlineStr">
        <is>
          <t>C000058057 [Member] | Apple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  <c r="C25" s="4" t="inlineStr">
        <is>
          <t>[1]</t>
        </is>
      </c>
    </row>
    <row r="26">
      <c r="A26" s="4" t="inlineStr">
        <is>
          <t>C000058057 [Member] | AbbVie In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  <c r="C28" s="4" t="inlineStr">
        <is>
          <t>[1]</t>
        </is>
      </c>
    </row>
    <row r="29">
      <c r="A29" s="4" t="inlineStr">
        <is>
          <t>C000058057 [Member] | UnitedHealth Group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</v>
      </c>
      <c r="C31" s="4" t="inlineStr">
        <is>
          <t>[1]</t>
        </is>
      </c>
    </row>
    <row r="32">
      <c r="A32" s="4" t="inlineStr">
        <is>
          <t>C000058057 [Member] | UNITED STAT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94</v>
      </c>
    </row>
    <row r="35">
      <c r="A35" s="4" t="inlineStr">
        <is>
          <t>C000058057 [Member] | UNITED KINGDO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18</v>
      </c>
    </row>
    <row r="38">
      <c r="A38" s="4" t="inlineStr">
        <is>
          <t>C000058057 [Member] | F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5</v>
      </c>
    </row>
    <row r="41">
      <c r="A41" s="4" t="inlineStr">
        <is>
          <t>C000058057 [Member] | TAIWAN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4</v>
      </c>
    </row>
    <row r="44">
      <c r="A44" s="4" t="inlineStr">
        <is>
          <t>C000058057 [Member] | DENMARK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C000058057 [Member] | SWITZERLA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7</v>
      </c>
    </row>
    <row r="50">
      <c r="A50" s="4" t="inlineStr">
        <is>
          <t>C000058057 [Member] | NETHERLA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</v>
      </c>
    </row>
    <row r="53">
      <c r="A53" s="4" t="inlineStr">
        <is>
          <t>C000058057 [Member] | CANADA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5</v>
      </c>
    </row>
    <row r="56">
      <c r="A56" s="4" t="inlineStr">
        <is>
          <t>C000058057 [Member] | SPAI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5</v>
      </c>
    </row>
    <row r="59">
      <c r="A59" s="4" t="inlineStr">
        <is>
          <t>C000058057 [Member] | INDONESI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08</v>
      </c>
    </row>
    <row r="62">
      <c r="A62" s="4" t="inlineStr">
        <is>
          <t>C000058057 [Member] | Short-Term Investment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2</v>
      </c>
    </row>
    <row r="65">
      <c r="A65" s="4" t="inlineStr">
        <is>
          <t>C000058057 [Member] | Liabilities in Excess of Other Asse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4" t="inlineStr">
        <is>
          <t>(0.20%)</t>
        </is>
      </c>
    </row>
    <row r="68">
      <c r="A68" s="4" t="inlineStr">
        <is>
          <t>C000058058 [Member] | Microsoft Corp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5</v>
      </c>
      <c r="C70" s="4" t="inlineStr">
        <is>
          <t>[2]</t>
        </is>
      </c>
    </row>
    <row r="71">
      <c r="A71" s="4" t="inlineStr">
        <is>
          <t>C000058058 [Member] | Taiwan Semiconductor Manufacturing Co Ltd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4</v>
      </c>
      <c r="C73" s="4" t="inlineStr">
        <is>
          <t>[2]</t>
        </is>
      </c>
    </row>
    <row r="74">
      <c r="A74" s="4" t="inlineStr">
        <is>
          <t>C000058058 [Member] | Accenture PLC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1</v>
      </c>
      <c r="C76" s="4" t="inlineStr">
        <is>
          <t>[2]</t>
        </is>
      </c>
    </row>
    <row r="77">
      <c r="A77" s="4" t="inlineStr">
        <is>
          <t>C000058058 [Member] | AstraZeneca PL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1</v>
      </c>
      <c r="C79" s="4" t="inlineStr">
        <is>
          <t>[2]</t>
        </is>
      </c>
    </row>
    <row r="80">
      <c r="A80" s="4" t="inlineStr">
        <is>
          <t>C000058058 [Member] | Texas Instruments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  <c r="C82" s="4" t="inlineStr">
        <is>
          <t>[2]</t>
        </is>
      </c>
    </row>
    <row r="83">
      <c r="A83" s="4" t="inlineStr">
        <is>
          <t>C000058058 [Member] | Novo Nordisk A S Class B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9</v>
      </c>
      <c r="C85" s="4" t="inlineStr">
        <is>
          <t>[2]</t>
        </is>
      </c>
    </row>
    <row r="86">
      <c r="A86" s="4" t="inlineStr">
        <is>
          <t>C000058058 [Member] | Mondelez International Inc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8</v>
      </c>
      <c r="C88" s="4" t="inlineStr">
        <is>
          <t>[2]</t>
        </is>
      </c>
    </row>
    <row r="89">
      <c r="A89" s="4" t="inlineStr">
        <is>
          <t>C000058058 [Member] | Apple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  <c r="C91" s="4" t="inlineStr">
        <is>
          <t>[2]</t>
        </is>
      </c>
    </row>
    <row r="92">
      <c r="A92" s="4" t="inlineStr">
        <is>
          <t>C000058058 [Member] | AbbVie In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</v>
      </c>
      <c r="C94" s="4" t="inlineStr">
        <is>
          <t>[2]</t>
        </is>
      </c>
    </row>
    <row r="95">
      <c r="A95" s="4" t="inlineStr">
        <is>
          <t>C000058058 [Member] | UnitedHealth Group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</v>
      </c>
      <c r="C97" s="4" t="inlineStr">
        <is>
          <t>[2]</t>
        </is>
      </c>
    </row>
    <row r="98">
      <c r="A98" s="4" t="inlineStr">
        <is>
          <t>C000058058 [Member] | UNITED STAT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694</v>
      </c>
    </row>
    <row r="101">
      <c r="A101" s="4" t="inlineStr">
        <is>
          <t>C000058058 [Member] | UNITED KINGDOM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18</v>
      </c>
    </row>
    <row r="104">
      <c r="A104" s="4" t="inlineStr">
        <is>
          <t>C000058058 [Member] | FRANC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5</v>
      </c>
    </row>
    <row r="107">
      <c r="A107" s="4" t="inlineStr">
        <is>
          <t>C000058058 [Member] | TAIWA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4</v>
      </c>
    </row>
    <row r="110">
      <c r="A110" s="4" t="inlineStr">
        <is>
          <t>C000058058 [Member] | DENMARK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9</v>
      </c>
    </row>
    <row r="113">
      <c r="A113" s="4" t="inlineStr">
        <is>
          <t>C000058058 [Member] | SWITZERLA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058058 [Member] | NETHERLAND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</v>
      </c>
    </row>
    <row r="119">
      <c r="A119" s="4" t="inlineStr">
        <is>
          <t>C000058058 [Member] | CANAD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5</v>
      </c>
    </row>
    <row r="122">
      <c r="A122" s="4" t="inlineStr">
        <is>
          <t>C000058058 [Member] | SPAI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5</v>
      </c>
    </row>
    <row r="125">
      <c r="A125" s="4" t="inlineStr">
        <is>
          <t>C000058058 [Member] | INDONESIA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8</v>
      </c>
    </row>
    <row r="128">
      <c r="A128" s="4" t="inlineStr">
        <is>
          <t>C000058058 [Member] | Short-Term Invest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2</v>
      </c>
    </row>
    <row r="131">
      <c r="A131" s="4" t="inlineStr">
        <is>
          <t>C000058058 [Member] | Liabilities in Excess of Other Asse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4" t="inlineStr">
        <is>
          <t>(0.20%)</t>
        </is>
      </c>
    </row>
    <row r="134">
      <c r="A134" s="4" t="inlineStr">
        <is>
          <t>C000058059 [Member] | Microsoft Corp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  <c r="C136" s="4" t="inlineStr">
        <is>
          <t>[3]</t>
        </is>
      </c>
    </row>
    <row r="137">
      <c r="A137" s="4" t="inlineStr">
        <is>
          <t>C000058059 [Member] | Taiwan Semiconductor Manufacturing Co Lt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4</v>
      </c>
      <c r="C139" s="4" t="inlineStr">
        <is>
          <t>[3]</t>
        </is>
      </c>
    </row>
    <row r="140">
      <c r="A140" s="4" t="inlineStr">
        <is>
          <t>C000058059 [Member] | Accenture PLC Clas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1</v>
      </c>
      <c r="C142" s="4" t="inlineStr">
        <is>
          <t>[3]</t>
        </is>
      </c>
    </row>
    <row r="143">
      <c r="A143" s="4" t="inlineStr">
        <is>
          <t>C000058059 [Member] | AstraZeneca PL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31</v>
      </c>
      <c r="C145" s="4" t="inlineStr">
        <is>
          <t>[3]</t>
        </is>
      </c>
    </row>
    <row r="146">
      <c r="A146" s="4" t="inlineStr">
        <is>
          <t>C000058059 [Member] | Texas Instruments In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9</v>
      </c>
      <c r="C148" s="4" t="inlineStr">
        <is>
          <t>[3]</t>
        </is>
      </c>
    </row>
    <row r="149">
      <c r="A149" s="4" t="inlineStr">
        <is>
          <t>C000058059 [Member] | Novo Nordisk A S Class B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9</v>
      </c>
      <c r="C151" s="4" t="inlineStr">
        <is>
          <t>[3]</t>
        </is>
      </c>
    </row>
    <row r="152">
      <c r="A152" s="4" t="inlineStr">
        <is>
          <t>C000058059 [Member] | Mondelez International Inc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</v>
      </c>
      <c r="C154" s="4" t="inlineStr">
        <is>
          <t>[3]</t>
        </is>
      </c>
    </row>
    <row r="155">
      <c r="A155" s="4" t="inlineStr">
        <is>
          <t>C000058059 [Member] | Apple Inc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6</v>
      </c>
      <c r="C157" s="4" t="inlineStr">
        <is>
          <t>[3]</t>
        </is>
      </c>
    </row>
    <row r="158">
      <c r="A158" s="4" t="inlineStr">
        <is>
          <t>C000058059 [Member] | AbbVie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  <c r="C160" s="4" t="inlineStr">
        <is>
          <t>[3]</t>
        </is>
      </c>
    </row>
    <row r="161">
      <c r="A161" s="4" t="inlineStr">
        <is>
          <t>C000058059 [Member] | UnitedHealth Group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</v>
      </c>
      <c r="C163" s="4" t="inlineStr">
        <is>
          <t>[3]</t>
        </is>
      </c>
    </row>
    <row r="164">
      <c r="A164" s="4" t="inlineStr">
        <is>
          <t>C000058059 [Member] | 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694</v>
      </c>
    </row>
    <row r="167">
      <c r="A167" s="4" t="inlineStr">
        <is>
          <t>C000058059 [Member] | UNITED KINGDOM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18</v>
      </c>
    </row>
    <row r="170">
      <c r="A170" s="4" t="inlineStr">
        <is>
          <t>C000058059 [Member] | FRANC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5</v>
      </c>
    </row>
    <row r="173">
      <c r="A173" s="4" t="inlineStr">
        <is>
          <t>C000058059 [Member] | TAIWA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4</v>
      </c>
    </row>
    <row r="176">
      <c r="A176" s="4" t="inlineStr">
        <is>
          <t>C000058059 [Member] | DENMARK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9</v>
      </c>
    </row>
    <row r="179">
      <c r="A179" s="4" t="inlineStr">
        <is>
          <t>C000058059 [Member] | SWITZERLAND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7</v>
      </c>
    </row>
    <row r="182">
      <c r="A182" s="4" t="inlineStr">
        <is>
          <t>C000058059 [Member] | NETHERLA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5</v>
      </c>
    </row>
    <row r="185">
      <c r="A185" s="4" t="inlineStr">
        <is>
          <t>C000058059 [Member] | CANADA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5</v>
      </c>
    </row>
    <row r="188">
      <c r="A188" s="4" t="inlineStr">
        <is>
          <t>C000058059 [Member] | SPAIN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15</v>
      </c>
    </row>
    <row r="191">
      <c r="A191" s="4" t="inlineStr">
        <is>
          <t>C000058059 [Member] | INDONESIA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08</v>
      </c>
    </row>
    <row r="194">
      <c r="A194" s="4" t="inlineStr">
        <is>
          <t>C000058059 [Member] | Short-Term Investment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2</v>
      </c>
    </row>
    <row r="197">
      <c r="A197" s="4" t="inlineStr">
        <is>
          <t>C000058059 [Member] | Liabilities in Excess of Other Asset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4" t="inlineStr">
        <is>
          <t>(0.20%)</t>
        </is>
      </c>
    </row>
    <row r="200">
      <c r="A200" s="4" t="inlineStr">
        <is>
          <t>C000172902 [Member] | Microsoft Cor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5</v>
      </c>
      <c r="C202" s="4" t="inlineStr">
        <is>
          <t>[4]</t>
        </is>
      </c>
    </row>
    <row r="203">
      <c r="A203" s="4" t="inlineStr">
        <is>
          <t>C000172902 [Member] | Taiwan Semiconductor Manufacturing Co Ltd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34</v>
      </c>
      <c r="C205" s="4" t="inlineStr">
        <is>
          <t>[4]</t>
        </is>
      </c>
    </row>
    <row r="206">
      <c r="A206" s="4" t="inlineStr">
        <is>
          <t>C000172902 [Member] | Accenture PLC Class A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31</v>
      </c>
      <c r="C208" s="4" t="inlineStr">
        <is>
          <t>[4]</t>
        </is>
      </c>
    </row>
    <row r="209">
      <c r="A209" s="4" t="inlineStr">
        <is>
          <t>C000172902 [Member] | AstraZeneca PLC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1</v>
      </c>
      <c r="C211" s="4" t="inlineStr">
        <is>
          <t>[4]</t>
        </is>
      </c>
    </row>
    <row r="212">
      <c r="A212" s="4" t="inlineStr">
        <is>
          <t>C000172902 [Member] | Texas Instruments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9</v>
      </c>
      <c r="C214" s="4" t="inlineStr">
        <is>
          <t>[4]</t>
        </is>
      </c>
    </row>
    <row r="215">
      <c r="A215" s="4" t="inlineStr">
        <is>
          <t>C000172902 [Member] | Novo Nordisk A S Class B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9</v>
      </c>
      <c r="C217" s="4" t="inlineStr">
        <is>
          <t>[4]</t>
        </is>
      </c>
    </row>
    <row r="218">
      <c r="A218" s="4" t="inlineStr">
        <is>
          <t>C000172902 [Member] | Mondelez International Inc Class A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8</v>
      </c>
      <c r="C220" s="4" t="inlineStr">
        <is>
          <t>[4]</t>
        </is>
      </c>
    </row>
    <row r="221">
      <c r="A221" s="4" t="inlineStr">
        <is>
          <t>C000172902 [Member] | Apple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6</v>
      </c>
      <c r="C223" s="4" t="inlineStr">
        <is>
          <t>[4]</t>
        </is>
      </c>
    </row>
    <row r="224">
      <c r="A224" s="4" t="inlineStr">
        <is>
          <t>C000172902 [Member] | AbbVie In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6</v>
      </c>
      <c r="C226" s="4" t="inlineStr">
        <is>
          <t>[4]</t>
        </is>
      </c>
    </row>
    <row r="227">
      <c r="A227" s="4" t="inlineStr">
        <is>
          <t>C000172902 [Member] | UnitedHealth Group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  <c r="C229" s="4" t="inlineStr">
        <is>
          <t>[4]</t>
        </is>
      </c>
    </row>
    <row r="230">
      <c r="A230" s="4" t="inlineStr">
        <is>
          <t>C000172902 [Member] | UNITED STAT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694</v>
      </c>
    </row>
    <row r="233">
      <c r="A233" s="4" t="inlineStr">
        <is>
          <t>C000172902 [Member] | UNITED KINGDOM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118</v>
      </c>
    </row>
    <row r="236">
      <c r="A236" s="4" t="inlineStr">
        <is>
          <t>C000172902 [Member] | FRANCE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5</v>
      </c>
    </row>
    <row r="239">
      <c r="A239" s="4" t="inlineStr">
        <is>
          <t>C000172902 [Member] | TAIWAN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4</v>
      </c>
    </row>
    <row r="242">
      <c r="A242" s="4" t="inlineStr">
        <is>
          <t>C000172902 [Member] | DENMARK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29</v>
      </c>
    </row>
    <row r="245">
      <c r="A245" s="4" t="inlineStr">
        <is>
          <t>C000172902 [Member] | SWITZERLA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7</v>
      </c>
    </row>
    <row r="248">
      <c r="A248" s="4" t="inlineStr">
        <is>
          <t>C000172902 [Member] | NETHERLA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5</v>
      </c>
    </row>
    <row r="251">
      <c r="A251" s="4" t="inlineStr">
        <is>
          <t>C000172902 [Member] | CANAD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5</v>
      </c>
    </row>
    <row r="254">
      <c r="A254" s="4" t="inlineStr">
        <is>
          <t>C000172902 [Member] | SPAIN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15</v>
      </c>
    </row>
    <row r="257">
      <c r="A257" s="4" t="inlineStr">
        <is>
          <t>C000172902 [Member] | INDONESIA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C000172902 [Member] | Short-Term Investment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2</v>
      </c>
    </row>
    <row r="263">
      <c r="A263" s="4" t="inlineStr">
        <is>
          <t>C000172902 [Member] | Liabilities in Excess of Other Asset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4" t="inlineStr">
        <is>
          <t>(0.20%)</t>
        </is>
      </c>
    </row>
    <row r="266"/>
    <row r="267">
      <c r="A267" s="4" t="inlineStr">
        <is>
          <t>[1]Excludes short-term securities.[2]Excludes short-term securities.[3]Excludes short-term securities.[4]Excludes short-term securities.</t>
        </is>
      </c>
    </row>
  </sheetData>
  <mergeCells count="3">
    <mergeCell ref="B1:C1"/>
    <mergeCell ref="A266:C266"/>
    <mergeCell ref="A267:C26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4T16:45:37Z</dcterms:created>
  <dcterms:modified xmlns:dcterms="http://purl.org/dc/terms/" xmlns:xsi="http://www.w3.org/2001/XMLSchema-instance" xsi:type="dcterms:W3CDTF">2025-02-04T16:45:37Z</dcterms:modified>
</cp:coreProperties>
</file>